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Net Loss Per Share" sheetId="9" state="visible" r:id="rId9"/>
    <sheet xmlns:r="http://schemas.openxmlformats.org/officeDocument/2006/relationships" name="4. Stock-Based Compensation and" sheetId="10" state="visible" r:id="rId10"/>
    <sheet xmlns:r="http://schemas.openxmlformats.org/officeDocument/2006/relationships" name="5. Patents" sheetId="11" state="visible" r:id="rId11"/>
    <sheet xmlns:r="http://schemas.openxmlformats.org/officeDocument/2006/relationships" name="6. Shareholders' Equity (Defici" sheetId="12" state="visible" r:id="rId12"/>
    <sheet xmlns:r="http://schemas.openxmlformats.org/officeDocument/2006/relationships" name="7. Common Stock Warrants Liabil" sheetId="13" state="visible" r:id="rId13"/>
    <sheet xmlns:r="http://schemas.openxmlformats.org/officeDocument/2006/relationships" name="8. Convertible Debt" sheetId="14" state="visible" r:id="rId14"/>
    <sheet xmlns:r="http://schemas.openxmlformats.org/officeDocument/2006/relationships" name="9. Fair Value Measurement" sheetId="15" state="visible" r:id="rId15"/>
    <sheet xmlns:r="http://schemas.openxmlformats.org/officeDocument/2006/relationships" name="10. Commitments and Contingenci" sheetId="16" state="visible" r:id="rId16"/>
    <sheet xmlns:r="http://schemas.openxmlformats.org/officeDocument/2006/relationships" name="11. Recent Accounting Pronounce"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3. Net Loss Per Share (Tables)" sheetId="20" state="visible" r:id="rId20"/>
    <sheet xmlns:r="http://schemas.openxmlformats.org/officeDocument/2006/relationships" name="4. Stock-Based Compensation a_2" sheetId="21" state="visible" r:id="rId21"/>
    <sheet xmlns:r="http://schemas.openxmlformats.org/officeDocument/2006/relationships" name="7. Common Stock Warrants Liab_2" sheetId="22" state="visible" r:id="rId22"/>
    <sheet xmlns:r="http://schemas.openxmlformats.org/officeDocument/2006/relationships" name="1. Basis of Presentation (Detai" sheetId="23" state="visible" r:id="rId23"/>
    <sheet xmlns:r="http://schemas.openxmlformats.org/officeDocument/2006/relationships" name="2. Significant Accounting Pol_3" sheetId="24" state="visible" r:id="rId24"/>
    <sheet xmlns:r="http://schemas.openxmlformats.org/officeDocument/2006/relationships" name="3. Net Loss Per Share (Details " sheetId="25" state="visible" r:id="rId25"/>
    <sheet xmlns:r="http://schemas.openxmlformats.org/officeDocument/2006/relationships" name="3. Net Loss Per Share (Detail_2" sheetId="26" state="visible" r:id="rId26"/>
    <sheet xmlns:r="http://schemas.openxmlformats.org/officeDocument/2006/relationships" name="4. Stock-Based Compensation a_3" sheetId="27" state="visible" r:id="rId27"/>
    <sheet xmlns:r="http://schemas.openxmlformats.org/officeDocument/2006/relationships" name="4. Stock-Based Compensation a_4" sheetId="28" state="visible" r:id="rId28"/>
    <sheet xmlns:r="http://schemas.openxmlformats.org/officeDocument/2006/relationships" name="4. Stock-Based Compensation a_5" sheetId="29" state="visible" r:id="rId29"/>
    <sheet xmlns:r="http://schemas.openxmlformats.org/officeDocument/2006/relationships" name="5. Patents (Details Narrative)" sheetId="30" state="visible" r:id="rId30"/>
    <sheet xmlns:r="http://schemas.openxmlformats.org/officeDocument/2006/relationships" name="6. Stockholders' Equity (Defici" sheetId="31" state="visible" r:id="rId31"/>
    <sheet xmlns:r="http://schemas.openxmlformats.org/officeDocument/2006/relationships" name="7. Common Stock Warrants Liab_3" sheetId="32" state="visible" r:id="rId32"/>
    <sheet xmlns:r="http://schemas.openxmlformats.org/officeDocument/2006/relationships" name="8. Convertible Debt (Details Na" sheetId="33" state="visible" r:id="rId33"/>
    <sheet xmlns:r="http://schemas.openxmlformats.org/officeDocument/2006/relationships" name="10. Commitments and Contingen_2"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333-62216</t>
        </is>
      </c>
    </row>
    <row r="11">
      <c r="A11" s="4" t="inlineStr">
        <is>
          <t>Entity Registrant Name</t>
        </is>
      </c>
      <c r="B11" s="4" t="inlineStr">
        <is>
          <t>Health Discovery Corp</t>
        </is>
      </c>
    </row>
    <row r="12">
      <c r="A12" s="4" t="inlineStr">
        <is>
          <t>Entity Central Index Key</t>
        </is>
      </c>
      <c r="B12" s="4" t="inlineStr">
        <is>
          <t>0001141788</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404044937</v>
      </c>
    </row>
    <row r="20">
      <c r="A20" s="4" t="inlineStr">
        <is>
          <t>Incorporation state</t>
        </is>
      </c>
      <c r="B20" s="4" t="inlineStr">
        <is>
          <t>G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4. Stock-Based Compensation and Other Equity Based Payments</t>
        </is>
      </c>
      <c r="B1" s="2" t="inlineStr">
        <is>
          <t>3 Months Ended</t>
        </is>
      </c>
    </row>
    <row r="2">
      <c r="B2" s="2" t="inlineStr">
        <is>
          <t>Mar. 31, 2021</t>
        </is>
      </c>
    </row>
    <row r="3">
      <c r="A3" s="3" t="inlineStr">
        <is>
          <t>Equity [Abstract]</t>
        </is>
      </c>
    </row>
    <row r="4">
      <c r="A4" s="4" t="inlineStr">
        <is>
          <t>Stock-Based Compensation and Other Equity Based Payments</t>
        </is>
      </c>
      <c r="B4" s="4" t="inlineStr">
        <is>
          <t>Note 4 – STOCK-BASED COMPENSATION and
other EQUITY BASED PAYMENTS As of March 31, 2021, there was no unrecognized
cost related to stock option grants because the outstanding option awards either completed their vesting schedule or the option awards
immediately vested. As the market closing price was $0.0398 on March 31, 2021, there was $3.1 million aggregate intrinsic value of
all options and warrants outstanding and exercisable as of March 31, 2021. The following schedule summarizes common stock
option information as of December 31, 2020 and March 31, 2021.
Shares Weighted-Average
Outstanding, December 31, 2020 63,875,000 $ 0.025
Granted – –
Exercised – –
Forfeited – –
Outstanding and exercisable, March 31, 2021 63,875,000 $ 0.025 The following schedule summarizes common stock
warrant information as of December 31, 2020 and March 31, 2021.
Shares Weighted-Average
Outstanding, December 31, 2020 115,983,781 $ 0.025
Granted – –
Exercised – –
Forfeited – –
Outstanding, March 31, 2021 115,983,781 $ 0.025 At both March 31, 2021 and December 31, 2020, the Company had 63,875,000
options outstanding with exercise prices ranging from $0.003 to $0.070, and 115,983,781 warrants outstanding with exercise prices ranging
from $0.005 to $0.0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Patents</t>
        </is>
      </c>
      <c r="B1" s="2" t="inlineStr">
        <is>
          <t>3 Months Ended</t>
        </is>
      </c>
    </row>
    <row r="2">
      <c r="B2" s="2" t="inlineStr">
        <is>
          <t>Mar. 31, 2021</t>
        </is>
      </c>
    </row>
    <row r="3">
      <c r="A3" s="3" t="inlineStr">
        <is>
          <t>Goodwill and Intangible Assets Disclosure [Abstract]</t>
        </is>
      </c>
    </row>
    <row r="4">
      <c r="A4" s="4" t="inlineStr">
        <is>
          <t>Patents</t>
        </is>
      </c>
      <c r="B4" s="4" t="inlineStr">
        <is>
          <t xml:space="preserve">Note 5 – PATENTS The Company’s principal asset is its intellectual
property, which includes advanced mathematical algorithms called Support Vector Machines (“SVM”), as well as biomarkers that
we discovered by applying its SVM techniques to complex genetic and proteomic data. Biomarkers are biological indicators or genetic expression
signatures of certain disease states. The Company’s intellectual property is protected by 21 patents that have been issued or are
currently pending around the world. The patents have expirations ranging from 2022 to 2033. Initial costs paid to purchase patents are capitalized
and amortized using the straight-line method over the remaining life of the patent. For the three months ended March 31, 2021 and
2020 there was no amortization charged to operations and there were no impairments to the Company’s patent assets, which are fully
amortized. Annual patent maintenance costs and annual license and renewal registration fees are expensed as period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Shareholders' Equity (Deficit)</t>
        </is>
      </c>
      <c r="B1" s="2" t="inlineStr">
        <is>
          <t>3 Months Ended</t>
        </is>
      </c>
    </row>
    <row r="2">
      <c r="B2" s="2" t="inlineStr">
        <is>
          <t>Mar. 31, 2021</t>
        </is>
      </c>
    </row>
    <row r="3">
      <c r="A3" s="3" t="inlineStr">
        <is>
          <t>Equity [Abstract]</t>
        </is>
      </c>
    </row>
    <row r="4">
      <c r="A4" s="4" t="inlineStr">
        <is>
          <t>Shareholders' Equity (Deficit)</t>
        </is>
      </c>
      <c r="B4" s="4" t="inlineStr">
        <is>
          <t>Note 6 – SHAREHOLDERS’ EQUITY (DEFICIT) Authorized capital At March 31, 2021 and December 31, 2020, the Company’s
authorized capital consisted of 900,000,000 shares of common stock and 90,000,000 shares of preferred stock. Series B Preferred
Stock The Company sold to individual
investors a total of 19,402,675 shares of Series B preferred shares for $1,490,015, net of associated expenses, in 2009. The
Series B preferred shares were converted into common stock of the Company in the fourth quarter of 2014, which was the fifth anniversary
of the date of issuance as outlined in the original purchase agreement. There are currently no Series B preferred shares outstanding. Dividends were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During the first quarter of 2015, $166,709 in
dividends were paid with the issuance of 3,334,179 shares of common stock. The remaining accrued dividend of $206,637 is reflected as
current liability as of March 31, 2021 and December 31, 2020. Series C Preferred Stock In the fourth quarter of 2013, the Board of Directors
authorized the issuance of Series C preferred shares in private placement transactions. As of December 31, 2014, and 2015, the Company
had issued a total of 6,640,000 and 30,000,000 preferred shares, respectively. The Series C preferred shares were fully subscribed in
the third quarter 2015. The Company received total net proceeds of $900,000, of which $568,000 was received during the year ended December
31, 2015. The Series C preferred shares were accompanied by $0.03 warrants and $0.03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The Series C preferred stock were to be converted
into common stock of the Company at the option of the holder, without the payment of additional consideration by the holder. The shares
of Series C preferred stock must be converted into common stock of the Company either by the demand by the shareholder or at the fifth
anniversary of the date of issuance. During the first quarter of 2019, the Series C preferred stock was converted to common stock. There
are currently no Series C preferred shares outstanding. Series D Preferred Stock The Company’s Series D preferred stock
has the following rights and preferences: Dividend rights pari passu Voting rights Conversion rights Liquidation rights pari passu In February 2020, the Company effected the
conversion of its $200,000 outstanding promissory note, plus accrued interest of $16,688, into shares of its Series D preferred stock.
The note holders retain their outstanding warrants to purchase an aggregate of 41,983,781 shares of the Company’s common stock at
a weighted average price of $0.0103. Each warrant expires on July 31, 2029. Common Stock In June 2020, the Chairman of the Board and the
Company entered into an agreed upon settlement whereby accrued wages of $212,500 were immediately converted into 15,398,551 shares of
the Company’s common stock at a conversion price of $0.0138. All of these issuances of equity securities were
made in reliance upon exemptions from registration pursuant to Section 4(2) under the Securities Act of 1933, as amended. At both March 31, 2021 and December 31, 2020,
the Company had 63,875,000 options outstanding with exercise prices ranging from $0.003 to $0.070, and 115,983,781 warrants outstanding
with exercise prices ranging from $0.005 to $0.0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mmon Stock Warrants Liability</t>
        </is>
      </c>
      <c r="B1" s="2" t="inlineStr">
        <is>
          <t>3 Months Ended</t>
        </is>
      </c>
    </row>
    <row r="2">
      <c r="B2" s="2" t="inlineStr">
        <is>
          <t>Mar. 31, 2021</t>
        </is>
      </c>
    </row>
    <row r="3">
      <c r="A3" s="3" t="inlineStr">
        <is>
          <t>Investments, All Other Investments [Abstract]</t>
        </is>
      </c>
    </row>
    <row r="4">
      <c r="A4" s="4" t="inlineStr">
        <is>
          <t>Common Stock Warrants Liability</t>
        </is>
      </c>
      <c r="B4" s="4" t="inlineStr">
        <is>
          <t>Note 7 – COMMON STOCK WARRANTS LIABILITY The common stock warrants liability is recorded
based upon the vested number of warrants or other equity-linked instruments outstanding which exceed the number of authorized shares available
to meet the assumed exercise or conversion of such instruments at each reporting period. The common stock warrants liability is recorded
based upon the number of warrants which exceed the number of common shares available to meet the exercised options and warrants using
the Black-Scholes option-pricing model. In the three months ended March 31, 2020, the
Company recorded an expense of $1,194,000 related to the change in fair value of the common stock warrants liability. At March 31, 2021
and December 31, 2020, the common stock warrants liability was zero as the Company reclassified the common stock warrants liability to
equity, as our shareholders approved the necessary increase in authorized share capital at our annual shareholder meeting held in May
2020. The Company now has adequate authorized shares available to meet the assumed exercise or conversion of its issued options, warrants,
convertible debt and convertible preferred stock. The following table presents a reconciliation of the Company’s
common stock warrants liability for the three months ended March 31, 2020 (in thousands):
Common Stock Warrants Liability
Balance, December 31, 2019 $ 1,898
Change in fair value of common stock warrants liability 1,194
Balance, March 31, 2020 $ 3,092 The Company has determined that the common stock warrants liability
is a Level 3 measurement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nvertible Debt</t>
        </is>
      </c>
      <c r="B1" s="2" t="inlineStr">
        <is>
          <t>3 Months Ended</t>
        </is>
      </c>
    </row>
    <row r="2">
      <c r="B2" s="2" t="inlineStr">
        <is>
          <t>Mar. 31, 2021</t>
        </is>
      </c>
    </row>
    <row r="3">
      <c r="A3" s="3" t="inlineStr">
        <is>
          <t>Debt Disclosure [Abstract]</t>
        </is>
      </c>
    </row>
    <row r="4">
      <c r="A4" s="4" t="inlineStr">
        <is>
          <t>Convertible Debt</t>
        </is>
      </c>
      <c r="B4" s="4" t="inlineStr">
        <is>
          <t>Note 8 – CONVERTIBLE DEBT In April 2019, the Company
issued a convertible promissory note in the amount of $200,000 to Mr. George McGovern, the Chairman and Chief Executive Officer of the
Company, and Mr. James Dengler, a Company shareholder (the “Note Holders”) for funds advanced to the Company. The promissory
note was approved by the Company’s board of directors in 2018, for funds advanced to the Company from August 2018 through March
2019 and the promissory note was executed in April 2019 by the Company. This promissory note contained an 8% annual interest rate, and
the Note Holders had the right to convert the principal and unpaid accrued interest of the promissory note (the “2019 Convertible
Promissory Note”) into shares of the Company’s Series D convertible preferred stock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was solely at the Note Holders’ discretion. On December 31, 2019,
the Note Holders notified the Company of their election to convert the 2019 Convertible Promissory Note into shares of the Company’s
Series D convertible preferred stock. As a result, the Note Holders received 20,991,891 shares of the Company’s Series D convertible
preferred stock in February 2020. In June 2020, $212,000 in accrued wages was converted
into a convertible promissory note in the same amount with our chief executive officer. The promissory note and accrued interest are convertible
into common stock of the Company at a conversion price of $0.0138. The conversion price is based upon the closing price of the Company’s
common stock on June 1, 2020. The promissory note bears interest at an annual rate of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t>
        </is>
      </c>
      <c r="B1" s="2" t="inlineStr">
        <is>
          <t>3 Months Ended</t>
        </is>
      </c>
    </row>
    <row r="2">
      <c r="B2" s="2" t="inlineStr">
        <is>
          <t>Mar. 31, 2021</t>
        </is>
      </c>
    </row>
    <row r="3">
      <c r="A3" s="3" t="inlineStr">
        <is>
          <t>Fair Value Disclosures [Abstract]</t>
        </is>
      </c>
    </row>
    <row r="4">
      <c r="A4" s="4" t="inlineStr">
        <is>
          <t>9. Fair Value Measurement</t>
        </is>
      </c>
      <c r="B4" s="4" t="inlineStr">
        <is>
          <t>Note 9 – FAIR VALUE MEASUREMENT The carrying values of our prepaid expenses and
accounts payable approximate their recorded values due to the short-term nature of these instruments. The common stock warrants liability is recorded
based on the number of warrants which exceed the number of common shares available to meet the exercised options and warrants using the
Black-Scholes option pricing model. The Company has determined that the common stock warrants liability is a Level 3 measurement within
the fair value hierarchy. See further discussion of the Common Stock Warrants Liability in Note 7 – Common Stock Warrants Liability. On January 1, 2021, the Company adopted the provisions
of Accounting Standards Update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adoption of this standard did not have a material impact on the Company’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Operating Leases The Company does not own any real property. The
Company leases approximately 300 square feet of office space in Atlanta, Georgia, pursuant to a short-term lease as of January 2021. The
Company currently pays base rent in the amount of $636 per month. Legal Proceedings Intel Matter In September 2016, the Company initiated
an Interference proceeding between the Company and Intel Corporation (“Intel”) with United States Patent and Trademark Office
(“USPTO”) for Interference between the Company’s pending patent application covering SVM-Recursive Feature Elimination
(“SVM-RFE”) and Intel’s Patent No. 7,685,077, entitled “Recursive Feature Eliminating Method based on a Support
Vector Machine”. On February 27, 2019, the USPTO ruled in
favor of the Company on the SVM-RFE Patents. The Patent Trial and Appeal Board of the USPTO issued its decision, finding that the Company
is entitled to claim exclusive rights to the SVM-RFE technology. The decision, issued by Administrative Patent Judge James Moore, ordered
Intel’s patent to be cancelled. The decision also dismissed Intel’s motions challenging the validity of the Company’s
pending claims and issued patents covering SVM-RFE. On July 23, 2020, the Company filed an infringement
lawsuit against Intel. This infringement suit pertains to the Company’s SVM-RFE. The lawsuit was filed in the United States District
Court for the Western District of Texas, Waco Division. On February 27, 2021, Intel filed a Petition for
Inter Partes Legal fees for this matter were $89,000 and $0
for the three months ended March 31, 2021 and 2020, respectively. Quirk and Bear Matter On February 7, 2020, two shareholders of
the Company, William F. Quirk, Jr. (“Quirk”) and Cindy Bear (“Bear”), filed a complaint and motion for a
temporary restraining order and preliminary injunction in DeKalb County Superior Court. Among the items in the motion, Quirk and Bear
requested to have a special meeting of the shareholders and Quirk and Bear alleged misconduct by the Company and its directors. At the
time of the Quirk and Bear complaint, the Company had stated its intent to schedule a shareholder meeting no later than June 30, 2020
and in fact did hold the shareholder meeting on May 27, 2020. On March 2, 2020, Quirk and Bear filed a notice
of dismissal in DeKalb County. Quirk and Bear subsequently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Due to the Covid-19 pandemic and multiple requests by
Quirk and Bear, the scheduling of the hearing was cancelled. Quirk and Bear did not attempt to reschedule it. On September 2, 2020, the Company moved to dismiss
the complaint on the grounds that Quirk and Bear lacked standing and failed to state claims for relief. Facing the Company’s motion
to dismiss, on September 23, 2020 Quirk voluntarily dismissed his claims against the Company. Because this was the second dismissal of
these claims, that dismissal was with prejudice and constitutes an adjudication of the merits under O.C.G.A. § 9-11-41(a)(3). Bear remained a plaintiff in the case. Due to
Bear’s refusal to participate in discovery and repeated violations of the Court’s orders, the Company filed a Motion for Involuntary
Dismissal of Plaintiff’s Complaint with Prejudice and Incorporated Memorandum of Law on March 2, 2021. Among the request in the
motion, the Company asked the Court to award attorney’s fees and costs against Bear as a result of abusive litigation. Subsequently, the Court held a hearing regarding
the Company’s motion on March 25, 2021. At that hearing, the Court ordered Bear to appear for her deposition to be taken remotely
on March 31, 2021 and April 1, 2021. The Court warned Bear that her failure to appear at these depositions or to participate fully in
them would result in the dismissal of the case with prejudice. Bear did not appear for the March 31, 2021 deposition. As a result, on April 6, 2021, the Court issued
an Order Granting Motion for Involuntary Dismissal of Plaintiff’s Complaint with Prejudice and Final Order and Judgment (the “Ruling”)
against Bear. Among other findings in the Ruling, the Court found that Bear knowingly and willfully failed to participate in discovery
and violated the Court’s orders. Consequently, the Court entered final judgment against Bear and in favor of the Company on all
counts. In light of the Court’s ruling, the Company intends to seek reimbursement of its attorneys’ fees and costs against
Bear for bringing the action. Legal fees for this matter were $43,000 and $152,000 for the three months ended March 31, 2021 and 2020,
respectively. Venning Matter On September 24, 2020, the Company accepted service
of a lawsuit filed by Laurie Venning (“Venning”) and one of his companies, Vennwest Global Technologies, Inc. (“Vennwest”)
from Alberta, Canada. The Vennwest lawsuit contains virtually identical
claims against HDC that Quirk and Bear alleged. For this reason, the Company believes Venning, Quirk, Bear and others coordinated their
irresponsible and costly attacks against the Company, its directors and others. As Quirk’s dismissal and the Bear judgment reflects,
the Company believes these claims are without merit and serve only to deplete the Company’s resources to the detriment of its shareholders. On November 2, 2020, the Company moved to dismiss
the complaint or stay the action pending the conclusion of the Quirk and Bear case, on the grounds that the first-filed derivative case
would serve as res judicata to preclude the later-filed case. On November 30, 2020, Vennwest filed its response, and on December 15, 2020,
the Company filed its reply. The motion remains pending. The Company will vigorously defend itself against these claims and evaluate all
options against the plaintiffs including, but not limited to, pursuing counterclaims. Although the Company believes that it will ultimately
be successful in its defense, there can be no assurance that the Company will be successful in its defense. Should Vennwest be successful,
the outcome could have a material adverse effect on the Company. Legal fees for this matter were $20,000 and $0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11 – RECENT ACCOUNTING PRONOUNCEMENTS Not yet adopted Financial Instruments – 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 SUBSEQUENT EVENTS AND COVID-19 The Company has evaluated subsequent events occurring
through the date that the financial statements were available to be issued, for events requiring recording or disclosure in the March
31, 2021 financial statements. Other than disclosed earlier in these financial statements, there were no material events or transactions
occurring during this period requiring recognition or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3 Months Ended</t>
        </is>
      </c>
    </row>
    <row r="2">
      <c r="B2" s="2" t="inlineStr">
        <is>
          <t>Mar. 31, 2021</t>
        </is>
      </c>
    </row>
    <row r="3">
      <c r="A3" s="3" t="inlineStr">
        <is>
          <t>Accounting Policies [Abstract]</t>
        </is>
      </c>
    </row>
    <row r="4">
      <c r="A4" s="4" t="inlineStr">
        <is>
          <t>Patents</t>
        </is>
      </c>
      <c r="B4" s="4" t="inlineStr">
        <is>
          <t>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For the three months ended March 31, 2021 and
2020 there was no amortization charged to operations and there were no impairments to the Company’s patent assets, which are fully
amortized.</t>
        </is>
      </c>
    </row>
    <row r="5">
      <c r="A5" s="4" t="inlineStr">
        <is>
          <t>Common Stock Warrants Liability</t>
        </is>
      </c>
      <c r="B5" s="4" t="inlineStr">
        <is>
          <t>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derivative which is recorded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See further discussion in Note 6 – Statement
of Shareholders’ Equity (Deficit) and Note 7– Common Stock Warrants Liability.</t>
        </is>
      </c>
    </row>
    <row r="6">
      <c r="A6" s="4" t="inlineStr">
        <is>
          <t>Cash</t>
        </is>
      </c>
      <c r="B6" s="4" t="inlineStr">
        <is>
          <t>Cash Cash includes cash deposited with financial institutions.
Periodically, we maintain deposits in financial institutions in excess of government-insured limits. We believe we are not exposed to
significant credit risk and to date, we have not realized any losses on thes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1</t>
        </is>
      </c>
      <c r="C1" s="2" t="inlineStr">
        <is>
          <t>Dec. 31, 2020</t>
        </is>
      </c>
    </row>
    <row r="2">
      <c r="A2" s="3" t="inlineStr">
        <is>
          <t>Current assets:</t>
        </is>
      </c>
    </row>
    <row r="3">
      <c r="A3" s="4" t="inlineStr">
        <is>
          <t>Cash</t>
        </is>
      </c>
      <c r="B3" s="6" t="n">
        <v>731</v>
      </c>
      <c r="C3" s="6" t="n">
        <v>917</v>
      </c>
    </row>
    <row r="4">
      <c r="A4" s="4" t="inlineStr">
        <is>
          <t>Prepaid expenses</t>
        </is>
      </c>
      <c r="B4" s="5" t="n">
        <v>15</v>
      </c>
      <c r="C4" s="5" t="n">
        <v>15</v>
      </c>
    </row>
    <row r="5">
      <c r="A5" s="4" t="inlineStr">
        <is>
          <t>Total current assets</t>
        </is>
      </c>
      <c r="B5" s="5" t="n">
        <v>746</v>
      </c>
      <c r="C5" s="5" t="n">
        <v>932</v>
      </c>
    </row>
    <row r="6">
      <c r="A6" s="4" t="inlineStr">
        <is>
          <t>Patents, net of accumulated amortization of $3,986</t>
        </is>
      </c>
      <c r="B6" s="5" t="n">
        <v>0</v>
      </c>
      <c r="C6" s="5" t="n">
        <v>0</v>
      </c>
    </row>
    <row r="7">
      <c r="A7" s="4" t="inlineStr">
        <is>
          <t>Total assets</t>
        </is>
      </c>
      <c r="B7" s="5" t="n">
        <v>746</v>
      </c>
      <c r="C7" s="5" t="n">
        <v>932</v>
      </c>
    </row>
    <row r="8">
      <c r="A8" s="3" t="inlineStr">
        <is>
          <t>Current liabilities:</t>
        </is>
      </c>
    </row>
    <row r="9">
      <c r="A9" s="4" t="inlineStr">
        <is>
          <t>Accounts payable</t>
        </is>
      </c>
      <c r="B9" s="5" t="n">
        <v>320</v>
      </c>
      <c r="C9" s="5" t="n">
        <v>128</v>
      </c>
    </row>
    <row r="10">
      <c r="A10" s="4" t="inlineStr">
        <is>
          <t>Dividends payable</t>
        </is>
      </c>
      <c r="B10" s="5" t="n">
        <v>207</v>
      </c>
      <c r="C10" s="5" t="n">
        <v>207</v>
      </c>
    </row>
    <row r="11">
      <c r="A11" s="4" t="inlineStr">
        <is>
          <t>Accrued interest</t>
        </is>
      </c>
      <c r="B11" s="5" t="n">
        <v>14</v>
      </c>
      <c r="C11" s="5" t="n">
        <v>10</v>
      </c>
    </row>
    <row r="12">
      <c r="A12" s="4" t="inlineStr">
        <is>
          <t>Convertible debt</t>
        </is>
      </c>
      <c r="B12" s="5" t="n">
        <v>212</v>
      </c>
      <c r="C12" s="5" t="n">
        <v>212</v>
      </c>
    </row>
    <row r="13">
      <c r="A13" s="4" t="inlineStr">
        <is>
          <t>Total current liabilities</t>
        </is>
      </c>
      <c r="B13" s="5" t="n">
        <v>753</v>
      </c>
      <c r="C13" s="5" t="n">
        <v>557</v>
      </c>
    </row>
    <row r="14">
      <c r="A14" s="4" t="inlineStr">
        <is>
          <t>Total liabilities</t>
        </is>
      </c>
      <c r="B14" s="5" t="n">
        <v>753</v>
      </c>
      <c r="C14" s="5" t="n">
        <v>557</v>
      </c>
    </row>
    <row r="15">
      <c r="A15" s="3" t="inlineStr">
        <is>
          <t>Shareholders' (deficit) equity:</t>
        </is>
      </c>
    </row>
    <row r="16">
      <c r="A16" s="4" t="inlineStr">
        <is>
          <t>Convertible preferred stock, no par value, 90,000,000 shares authorized: 20,991,891 issued and outstanding at both March 31, 2021 and December 31, 2020</t>
        </is>
      </c>
      <c r="B16" s="5" t="n">
        <v>217</v>
      </c>
      <c r="C16" s="5" t="n">
        <v>217</v>
      </c>
    </row>
    <row r="17">
      <c r="A17" s="4" t="inlineStr">
        <is>
          <t>Common stock, no par value, 900,000,000 shares authorized: 404,044,937 shares issued and outstanding at both March 31, 2021 and December 31, 2020</t>
        </is>
      </c>
      <c r="B17" s="5" t="n">
        <v>30297</v>
      </c>
      <c r="C17" s="5" t="n">
        <v>30297</v>
      </c>
    </row>
    <row r="18">
      <c r="A18" s="4" t="inlineStr">
        <is>
          <t>Accumulated deficit</t>
        </is>
      </c>
      <c r="B18" s="5" t="n">
        <v>-30521</v>
      </c>
      <c r="C18" s="5" t="n">
        <v>-30139</v>
      </c>
    </row>
    <row r="19">
      <c r="A19" s="4" t="inlineStr">
        <is>
          <t>Total shareholders' (deficit) equity</t>
        </is>
      </c>
      <c r="B19" s="5" t="n">
        <v>-7</v>
      </c>
      <c r="C19" s="5" t="n">
        <v>375</v>
      </c>
    </row>
    <row r="20">
      <c r="A20" s="4" t="inlineStr">
        <is>
          <t>Total liabilities and shareholders' (deficit) equity</t>
        </is>
      </c>
      <c r="B20" s="6" t="n">
        <v>746</v>
      </c>
      <c r="C20" s="6" t="n">
        <v>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Net Loss Per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computation of basic and diluted earnings
per share was as follows:
Three Months Ended March 31,
2021 2020
Net loss, in thousands $ (382 ) $ (1,517 )
Weighted average shares outstanding – basic and diluted 404,044,937 388,646,386
Loss per share – basic and diluted $ (0.001 ) $ (0.004 )
Anti-dilutive shares excluded:
Shares issuable on conversion of options and warrants 82,529,119 53,557,188
Shares issuable on conversion of convertible debt 16,421,183 –
Shares issuable on conversion of Series D convertible preferred stock 20,991,891 20,991,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4. Stock-Based Compensation and Other Equity Based Payments (Tables)</t>
        </is>
      </c>
      <c r="B1" s="2" t="inlineStr">
        <is>
          <t>3 Months Ended</t>
        </is>
      </c>
    </row>
    <row r="2">
      <c r="B2" s="2" t="inlineStr">
        <is>
          <t>Mar. 31, 2021</t>
        </is>
      </c>
    </row>
    <row r="3">
      <c r="A3" s="3" t="inlineStr">
        <is>
          <t>Equity [Abstract]</t>
        </is>
      </c>
    </row>
    <row r="4">
      <c r="A4" s="4" t="inlineStr">
        <is>
          <t>Schedule of stock option activity</t>
        </is>
      </c>
      <c r="B4" s="4" t="inlineStr">
        <is>
          <t xml:space="preserve">The following schedule summarizes common stock
option information as of December 31, 2020 and March 31, 2021.
Shares Weighted-Average
Outstanding, December 31, 2020 63,875,000 $ 0.025
Granted – –
Exercised – –
Forfeited – –
Outstanding and exercisable, March 31, 2021 63,875,000 $ 0.025 </t>
        </is>
      </c>
    </row>
    <row r="5">
      <c r="A5" s="4" t="inlineStr">
        <is>
          <t>Schedule of common stock warrant activity</t>
        </is>
      </c>
      <c r="B5" s="4" t="inlineStr">
        <is>
          <t xml:space="preserve">The following schedule summarizes common stock
warrant information as of December 31, 2020 and March 31, 2021.
Shares Weighted-Average
Outstanding, December 31, 2020 115,983,781 $ 0.025
Granted – –
Exercised – –
Forfeited – –
Outstanding, March 31, 2021 115,983,781 $ 0.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mmon Stock Warrants Liability (Tables)</t>
        </is>
      </c>
      <c r="B1" s="2" t="inlineStr">
        <is>
          <t>3 Months Ended</t>
        </is>
      </c>
    </row>
    <row r="2">
      <c r="B2" s="2" t="inlineStr">
        <is>
          <t>Mar. 31, 2021</t>
        </is>
      </c>
    </row>
    <row r="3">
      <c r="A3" s="3" t="inlineStr">
        <is>
          <t>Investments, All Other Investments [Abstract]</t>
        </is>
      </c>
    </row>
    <row r="4">
      <c r="A4" s="4" t="inlineStr">
        <is>
          <t>Reconciliation of warrant liability</t>
        </is>
      </c>
      <c r="B4" s="4" t="inlineStr">
        <is>
          <t xml:space="preserve">The following table presents a reconciliation of the Company’s
common stock warrants liability for the three months ended March 31, 2020 (in thousands):
Common Stock Warrants Liability
Balance, December 31, 2019 $ 1,898
Change in fair value of common stock warrants liability 1,194
Balance, March 31, 2020 $ 3,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1. Basis of Presentation (Details Narrative)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t>
        </is>
      </c>
      <c r="B3" s="6" t="n">
        <v>731</v>
      </c>
      <c r="C3" s="6" t="n">
        <v>917</v>
      </c>
      <c r="D3" s="6" t="n">
        <v>2156</v>
      </c>
      <c r="E3" s="6" t="n">
        <v>22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ignificant Accounting Policies (Details Narrative) - USD ($) $ in Thousands</t>
        </is>
      </c>
      <c r="B1" s="2" t="inlineStr">
        <is>
          <t>3 Months Ended</t>
        </is>
      </c>
    </row>
    <row r="2">
      <c r="B2" s="2" t="inlineStr">
        <is>
          <t>Mar. 31, 2021</t>
        </is>
      </c>
      <c r="C2" s="2" t="inlineStr">
        <is>
          <t>Mar. 31, 2020</t>
        </is>
      </c>
    </row>
    <row r="3">
      <c r="A3" s="3" t="inlineStr">
        <is>
          <t>Accounting Policies [Abstract]</t>
        </is>
      </c>
    </row>
    <row r="4">
      <c r="A4" s="4" t="inlineStr">
        <is>
          <t>Amortization of patents</t>
        </is>
      </c>
      <c r="B4" s="6" t="n">
        <v>0</v>
      </c>
      <c r="C4" s="6" t="n">
        <v>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Net Loss Per Share (Details - Earnings per Share) - USD ($) $ / shares in Units, $ in Thousands</t>
        </is>
      </c>
      <c r="B1" s="2" t="inlineStr">
        <is>
          <t>3 Months Ended</t>
        </is>
      </c>
    </row>
    <row r="2">
      <c r="B2" s="2" t="inlineStr">
        <is>
          <t>Mar. 31, 2021</t>
        </is>
      </c>
      <c r="C2" s="2" t="inlineStr">
        <is>
          <t>Mar. 31, 2020</t>
        </is>
      </c>
    </row>
    <row r="3">
      <c r="A3" s="4" t="inlineStr">
        <is>
          <t>Net loss, in thousands</t>
        </is>
      </c>
      <c r="B3" s="6" t="n">
        <v>-382</v>
      </c>
      <c r="C3" s="6" t="n">
        <v>-1517</v>
      </c>
    </row>
    <row r="4">
      <c r="A4" s="4" t="inlineStr">
        <is>
          <t>Weighted average shares outstanding - basic and diluted</t>
        </is>
      </c>
      <c r="B4" s="5" t="n">
        <v>404044937</v>
      </c>
      <c r="C4" s="5" t="n">
        <v>388646386</v>
      </c>
    </row>
    <row r="5">
      <c r="A5" s="4" t="inlineStr">
        <is>
          <t>Loss per share - basic and diluted</t>
        </is>
      </c>
      <c r="B5" s="7" t="n">
        <v>-0.001</v>
      </c>
      <c r="C5" s="7" t="n">
        <v>-0.004</v>
      </c>
    </row>
    <row r="6">
      <c r="A6" s="4" t="inlineStr">
        <is>
          <t>Options and Warrants [Member]</t>
        </is>
      </c>
    </row>
    <row r="7">
      <c r="A7" s="4" t="inlineStr">
        <is>
          <t>Antidilutive shares excluded</t>
        </is>
      </c>
      <c r="B7" s="5" t="n">
        <v>82529119</v>
      </c>
      <c r="C7" s="5" t="n">
        <v>53557188</v>
      </c>
    </row>
    <row r="8">
      <c r="A8" s="4" t="inlineStr">
        <is>
          <t>Conversion of Convertible Debt [Member]</t>
        </is>
      </c>
    </row>
    <row r="9">
      <c r="A9" s="4" t="inlineStr">
        <is>
          <t>Antidilutive shares excluded</t>
        </is>
      </c>
      <c r="B9" s="5" t="n">
        <v>16421183</v>
      </c>
      <c r="C9" s="5" t="n">
        <v>0</v>
      </c>
    </row>
    <row r="10">
      <c r="A10" s="4" t="inlineStr">
        <is>
          <t>Conversion of Series D Convertible Preferred Stock [Member]</t>
        </is>
      </c>
    </row>
    <row r="11">
      <c r="A11" s="4" t="inlineStr">
        <is>
          <t>Antidilutive shares excluded</t>
        </is>
      </c>
      <c r="B11" s="5" t="n">
        <v>20991891</v>
      </c>
      <c r="C11" s="5" t="n">
        <v>209918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Net Loss Per Share (Details Narrative) - Options and Warrants [Member] - shares</t>
        </is>
      </c>
      <c r="B1" s="2" t="inlineStr">
        <is>
          <t>3 Months Ended</t>
        </is>
      </c>
    </row>
    <row r="2">
      <c r="B2" s="2" t="inlineStr">
        <is>
          <t>Mar. 31, 2021</t>
        </is>
      </c>
      <c r="C2" s="2" t="inlineStr">
        <is>
          <t>Mar. 31, 2020</t>
        </is>
      </c>
    </row>
    <row r="3">
      <c r="A3" s="4" t="inlineStr">
        <is>
          <t>Antidilutive shares</t>
        </is>
      </c>
      <c r="B3" s="5" t="n">
        <v>82529119</v>
      </c>
      <c r="C3" s="5" t="n">
        <v>53557188</v>
      </c>
    </row>
    <row r="4">
      <c r="A4" s="4" t="inlineStr">
        <is>
          <t>Strike Price below Average Price [Member]</t>
        </is>
      </c>
    </row>
    <row r="5">
      <c r="A5" s="4" t="inlineStr">
        <is>
          <t>Antidilutive shares</t>
        </is>
      </c>
      <c r="B5" s="5" t="n">
        <v>9880525</v>
      </c>
      <c r="C5" s="5" t="n">
        <v>91768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4. Stock-Based Compensation and Other Equity Based Payments (Details - Option Activity) - Stock Options [Member]</t>
        </is>
      </c>
      <c r="B1" s="2" t="inlineStr">
        <is>
          <t>3 Months Ended</t>
        </is>
      </c>
    </row>
    <row r="2">
      <c r="B2" s="2" t="inlineStr">
        <is>
          <t>Mar. 31, 2021$ / sharesshares</t>
        </is>
      </c>
    </row>
    <row r="3">
      <c r="A3" s="3" t="inlineStr">
        <is>
          <t>Number of Options</t>
        </is>
      </c>
    </row>
    <row r="4">
      <c r="A4" s="4" t="inlineStr">
        <is>
          <t>Number of Options Outstanding, Beginning | shares</t>
        </is>
      </c>
      <c r="B4" s="5" t="n">
        <v>63875000</v>
      </c>
    </row>
    <row r="5">
      <c r="A5" s="4" t="inlineStr">
        <is>
          <t>Number of Options Granted | shares</t>
        </is>
      </c>
      <c r="B5" s="5" t="n">
        <v>0</v>
      </c>
    </row>
    <row r="6">
      <c r="A6" s="4" t="inlineStr">
        <is>
          <t>Number of Options Exercised | shares</t>
        </is>
      </c>
      <c r="B6" s="5" t="n">
        <v>0</v>
      </c>
    </row>
    <row r="7">
      <c r="A7" s="4" t="inlineStr">
        <is>
          <t>Number of Options Forfeited | shares</t>
        </is>
      </c>
      <c r="B7" s="5" t="n">
        <v>0</v>
      </c>
    </row>
    <row r="8">
      <c r="A8" s="4" t="inlineStr">
        <is>
          <t>Number of Options Outstanding, Ending | shares</t>
        </is>
      </c>
      <c r="B8" s="5" t="n">
        <v>63875000</v>
      </c>
    </row>
    <row r="9">
      <c r="A9" s="3" t="inlineStr">
        <is>
          <t>Weighted Average Exercise Price</t>
        </is>
      </c>
    </row>
    <row r="10">
      <c r="A10" s="4" t="inlineStr">
        <is>
          <t>Weighted Average Exercise Price Outstanding, Beginning | $ / shares</t>
        </is>
      </c>
      <c r="B10" s="7" t="n">
        <v>0.025</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Outstanding, Ending | $ / shares</t>
        </is>
      </c>
      <c r="B14" s="7" t="n">
        <v>0.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4. Stock-Based Compensation and Other Equity Based Payments (Details - Warrant Activity) - Warrants [Member]</t>
        </is>
      </c>
      <c r="B1" s="2" t="inlineStr">
        <is>
          <t>3 Months Ended</t>
        </is>
      </c>
    </row>
    <row r="2">
      <c r="B2" s="2" t="inlineStr">
        <is>
          <t>Mar. 31, 2021$ / sharesshares</t>
        </is>
      </c>
    </row>
    <row r="3">
      <c r="A3" s="3" t="inlineStr">
        <is>
          <t>Number of Warrants</t>
        </is>
      </c>
    </row>
    <row r="4">
      <c r="A4" s="4" t="inlineStr">
        <is>
          <t>Number of Warrants Outstanding, Beginning | shares</t>
        </is>
      </c>
      <c r="B4" s="5" t="n">
        <v>115983781</v>
      </c>
    </row>
    <row r="5">
      <c r="A5" s="4" t="inlineStr">
        <is>
          <t>Number of Warrants Granted | shares</t>
        </is>
      </c>
      <c r="B5" s="5" t="n">
        <v>0</v>
      </c>
    </row>
    <row r="6">
      <c r="A6" s="4" t="inlineStr">
        <is>
          <t>Number of Warrants Exercised | shares</t>
        </is>
      </c>
      <c r="B6" s="5" t="n">
        <v>0</v>
      </c>
    </row>
    <row r="7">
      <c r="A7" s="4" t="inlineStr">
        <is>
          <t>Number of Warrants Forfeited | shares</t>
        </is>
      </c>
      <c r="B7" s="5" t="n">
        <v>0</v>
      </c>
    </row>
    <row r="8">
      <c r="A8" s="4" t="inlineStr">
        <is>
          <t>Number of Warrants Outstanding, Ending | shares</t>
        </is>
      </c>
      <c r="B8" s="5" t="n">
        <v>115983781</v>
      </c>
    </row>
    <row r="9">
      <c r="A9" s="3" t="inlineStr">
        <is>
          <t>Weighted Average Exercise Price</t>
        </is>
      </c>
    </row>
    <row r="10">
      <c r="A10" s="4" t="inlineStr">
        <is>
          <t>Weighted Average Exercise Price Outstanding, Beginning | $ / shares</t>
        </is>
      </c>
      <c r="B10" s="7" t="n">
        <v>0.025</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Outstanding, Ending | $ / shares</t>
        </is>
      </c>
      <c r="B14" s="7" t="n">
        <v>0.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4. Stock-Based Compensation and Other Equity Based Payments (Details Narrative) - USD ($)</t>
        </is>
      </c>
      <c r="B1" s="2" t="inlineStr">
        <is>
          <t>3 Months Ended</t>
        </is>
      </c>
    </row>
    <row r="2">
      <c r="B2" s="2" t="inlineStr">
        <is>
          <t>Mar. 31, 2021</t>
        </is>
      </c>
      <c r="C2" s="2" t="inlineStr">
        <is>
          <t>Dec. 31, 2020</t>
        </is>
      </c>
    </row>
    <row r="3">
      <c r="A3" s="4" t="inlineStr">
        <is>
          <t>Stock Options [Member]</t>
        </is>
      </c>
    </row>
    <row r="4">
      <c r="A4" s="4" t="inlineStr">
        <is>
          <t>Options outstanding</t>
        </is>
      </c>
      <c r="B4" s="5" t="n">
        <v>63875000</v>
      </c>
      <c r="C4" s="5" t="n">
        <v>63875000</v>
      </c>
    </row>
    <row r="5">
      <c r="A5" s="4" t="inlineStr">
        <is>
          <t>Options outstanding exercise price ranges</t>
        </is>
      </c>
      <c r="B5" s="4" t="inlineStr">
        <is>
          <t>$0.003 to $0.070</t>
        </is>
      </c>
    </row>
    <row r="6">
      <c r="A6" s="4" t="inlineStr">
        <is>
          <t>Unrecognized compensation expense</t>
        </is>
      </c>
      <c r="B6" s="6" t="n">
        <v>0</v>
      </c>
    </row>
    <row r="7">
      <c r="A7" s="4" t="inlineStr">
        <is>
          <t>Warrants [Member]</t>
        </is>
      </c>
    </row>
    <row r="8">
      <c r="A8" s="4" t="inlineStr">
        <is>
          <t>Warrants outstanding</t>
        </is>
      </c>
      <c r="B8" s="5" t="n">
        <v>115983781</v>
      </c>
      <c r="C8" s="5" t="n">
        <v>115983781</v>
      </c>
    </row>
    <row r="9">
      <c r="A9" s="4" t="inlineStr">
        <is>
          <t>Warrants outstanding exercise price ranges</t>
        </is>
      </c>
      <c r="B9" s="4" t="inlineStr">
        <is>
          <t>$0.005 to $0.075</t>
        </is>
      </c>
    </row>
    <row r="10">
      <c r="A10" s="4" t="inlineStr">
        <is>
          <t>Options and Warrants [Member]</t>
        </is>
      </c>
    </row>
    <row r="11">
      <c r="A11" s="4" t="inlineStr">
        <is>
          <t>Aggregate intrinsic value outstanding</t>
        </is>
      </c>
      <c r="B11" s="6" t="n">
        <v>3100000</v>
      </c>
    </row>
    <row r="12">
      <c r="A12" s="4" t="inlineStr">
        <is>
          <t>Aggregate intrinsic value exercisable</t>
        </is>
      </c>
      <c r="B12" s="6" t="n">
        <v>3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90000000</v>
      </c>
      <c r="C4" s="5" t="n">
        <v>90000000</v>
      </c>
    </row>
    <row r="5">
      <c r="A5" s="4" t="inlineStr">
        <is>
          <t>Preferred stock, shares issued</t>
        </is>
      </c>
      <c r="B5" s="5" t="n">
        <v>20991891</v>
      </c>
      <c r="C5" s="5" t="n">
        <v>20991891</v>
      </c>
    </row>
    <row r="6">
      <c r="A6" s="4" t="inlineStr">
        <is>
          <t>Preferred stock, shares outstanding</t>
        </is>
      </c>
      <c r="B6" s="5" t="n">
        <v>20991891</v>
      </c>
      <c r="C6" s="5" t="n">
        <v>20991891</v>
      </c>
    </row>
    <row r="7">
      <c r="A7" s="4" t="inlineStr">
        <is>
          <t>Common stock, no par value</t>
        </is>
      </c>
      <c r="B7" s="6" t="n">
        <v>0</v>
      </c>
      <c r="C7" s="6" t="n">
        <v>0</v>
      </c>
    </row>
    <row r="8">
      <c r="A8" s="4" t="inlineStr">
        <is>
          <t>Common stock, shares authorized</t>
        </is>
      </c>
      <c r="B8" s="5" t="n">
        <v>900000000</v>
      </c>
      <c r="C8" s="5" t="n">
        <v>900000000</v>
      </c>
    </row>
    <row r="9">
      <c r="A9" s="4" t="inlineStr">
        <is>
          <t>Common stock, shares issued</t>
        </is>
      </c>
      <c r="B9" s="5" t="n">
        <v>404044937</v>
      </c>
      <c r="C9" s="5" t="n">
        <v>404044937</v>
      </c>
    </row>
    <row r="10">
      <c r="A10" s="4" t="inlineStr">
        <is>
          <t>Common stock, shares outstanding</t>
        </is>
      </c>
      <c r="B10" s="5" t="n">
        <v>404044937</v>
      </c>
      <c r="C10" s="5" t="n">
        <v>404044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5. Patents (Details Narrative)</t>
        </is>
      </c>
      <c r="B1" s="2" t="inlineStr">
        <is>
          <t>3 Months Ended</t>
        </is>
      </c>
    </row>
    <row r="2">
      <c r="B2" s="2" t="inlineStr">
        <is>
          <t>Mar. 31, 2021Integer</t>
        </is>
      </c>
    </row>
    <row r="3">
      <c r="A3" s="3" t="inlineStr">
        <is>
          <t>Goodwill and Intangible Assets Disclosure [Abstract]</t>
        </is>
      </c>
    </row>
    <row r="4">
      <c r="A4" s="4" t="inlineStr">
        <is>
          <t>Number of patents</t>
        </is>
      </c>
      <c r="B4" s="5" t="n">
        <v>21</v>
      </c>
    </row>
    <row r="5">
      <c r="A5" s="4" t="inlineStr">
        <is>
          <t>Patent expiration dates</t>
        </is>
      </c>
      <c r="B5" s="4" t="inlineStr">
        <is>
          <t>2022 to 2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7" customWidth="1" min="3" max="3"/>
    <col width="15" customWidth="1" min="4" max="4"/>
    <col width="14" customWidth="1" min="5" max="5"/>
  </cols>
  <sheetData>
    <row r="1">
      <c r="A1" s="1" t="inlineStr">
        <is>
          <t>6. Stockholders' Equity (Deficit) (Details Narrative) - USD ($)</t>
        </is>
      </c>
      <c r="B1" s="2" t="inlineStr">
        <is>
          <t>2 Months Ended</t>
        </is>
      </c>
      <c r="C1" s="2" t="inlineStr">
        <is>
          <t>3 Months Ended</t>
        </is>
      </c>
      <c r="D1" s="2" t="inlineStr">
        <is>
          <t>6 Months Ended</t>
        </is>
      </c>
    </row>
    <row r="2">
      <c r="B2" s="2" t="inlineStr">
        <is>
          <t>Feb. 28, 2020</t>
        </is>
      </c>
      <c r="C2" s="2" t="inlineStr">
        <is>
          <t>Mar. 31, 2021</t>
        </is>
      </c>
      <c r="D2" s="2" t="inlineStr">
        <is>
          <t>Jun. 30, 2020</t>
        </is>
      </c>
      <c r="E2" s="2" t="inlineStr">
        <is>
          <t>Dec. 31, 2020</t>
        </is>
      </c>
    </row>
    <row r="3">
      <c r="A3" s="4" t="inlineStr">
        <is>
          <t>Stock Options [Member]</t>
        </is>
      </c>
    </row>
    <row r="4">
      <c r="A4" s="4" t="inlineStr">
        <is>
          <t>Options outstanding</t>
        </is>
      </c>
      <c r="C4" s="5" t="n">
        <v>63875000</v>
      </c>
      <c r="E4" s="5" t="n">
        <v>63875000</v>
      </c>
    </row>
    <row r="5">
      <c r="A5" s="4" t="inlineStr">
        <is>
          <t>Options outstanding exercise price ranges</t>
        </is>
      </c>
      <c r="C5" s="4" t="inlineStr">
        <is>
          <t>$0.003 to $0.070</t>
        </is>
      </c>
    </row>
    <row r="6">
      <c r="A6" s="4" t="inlineStr">
        <is>
          <t>Warrants [Member]</t>
        </is>
      </c>
    </row>
    <row r="7">
      <c r="A7" s="4" t="inlineStr">
        <is>
          <t>Warrants outstanding</t>
        </is>
      </c>
      <c r="C7" s="5" t="n">
        <v>115983781</v>
      </c>
      <c r="E7" s="5" t="n">
        <v>115983781</v>
      </c>
    </row>
    <row r="8">
      <c r="A8" s="4" t="inlineStr">
        <is>
          <t>Warrant exercise price</t>
        </is>
      </c>
      <c r="C8" s="7" t="n">
        <v>0.025</v>
      </c>
      <c r="E8" s="7" t="n">
        <v>0.025</v>
      </c>
    </row>
    <row r="9">
      <c r="A9" s="4" t="inlineStr">
        <is>
          <t>Warrants outstanding exercise price ranges</t>
        </is>
      </c>
      <c r="C9" s="4" t="inlineStr">
        <is>
          <t>$0.005 to $0.075</t>
        </is>
      </c>
    </row>
    <row r="10">
      <c r="A10" s="4" t="inlineStr">
        <is>
          <t>Chairman of the Board [Member]</t>
        </is>
      </c>
    </row>
    <row r="11">
      <c r="A11" s="4" t="inlineStr">
        <is>
          <t>Issuance of common stock in settlement of accrued wages, shares</t>
        </is>
      </c>
      <c r="D11" s="5" t="n">
        <v>15398551</v>
      </c>
    </row>
    <row r="12">
      <c r="A12" s="4" t="inlineStr">
        <is>
          <t>Issuance of common stock in settlement of accrued wages, value</t>
        </is>
      </c>
      <c r="D12" s="6" t="n">
        <v>212500</v>
      </c>
    </row>
    <row r="13">
      <c r="A13" s="4" t="inlineStr">
        <is>
          <t>Conversion price</t>
        </is>
      </c>
      <c r="D13" s="8" t="n">
        <v>0.0138</v>
      </c>
    </row>
    <row r="14">
      <c r="A14" s="4" t="inlineStr">
        <is>
          <t>Series D Convertible Preferred Stock [Member]</t>
        </is>
      </c>
    </row>
    <row r="15">
      <c r="A15" s="4" t="inlineStr">
        <is>
          <t>Debt converted, original amount converted</t>
        </is>
      </c>
      <c r="B15" s="6" t="n">
        <v>200000</v>
      </c>
    </row>
    <row r="16">
      <c r="A16" s="4" t="inlineStr">
        <is>
          <t>Interest converted</t>
        </is>
      </c>
      <c r="B16" s="6" t="n">
        <v>16688</v>
      </c>
    </row>
    <row r="17">
      <c r="A17" s="4" t="inlineStr">
        <is>
          <t>Promissory Note Holders [Member]</t>
        </is>
      </c>
    </row>
    <row r="18">
      <c r="A18" s="4" t="inlineStr">
        <is>
          <t>Warrants outstanding</t>
        </is>
      </c>
      <c r="C18" s="5" t="n">
        <v>41983781</v>
      </c>
    </row>
    <row r="19">
      <c r="A19" s="4" t="inlineStr">
        <is>
          <t>Warrant exercise price</t>
        </is>
      </c>
      <c r="C19" s="8" t="n">
        <v>0.0103</v>
      </c>
    </row>
    <row r="20">
      <c r="A20" s="4" t="inlineStr">
        <is>
          <t>Warrant expiration date</t>
        </is>
      </c>
      <c r="C20" s="4" t="inlineStr">
        <is>
          <t>Jul. 31,
		2029</t>
        </is>
      </c>
    </row>
    <row r="21">
      <c r="A21" s="4" t="inlineStr">
        <is>
          <t>Series B Preferred Stock [Member]</t>
        </is>
      </c>
    </row>
    <row r="22">
      <c r="A22" s="4" t="inlineStr">
        <is>
          <t>Accrued dividend</t>
        </is>
      </c>
      <c r="C22" s="6" t="n">
        <v>206637</v>
      </c>
      <c r="E22" s="6" t="n">
        <v>2066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7. Common Stock Warrants Liability (Details) $ in Thousands</t>
        </is>
      </c>
      <c r="B1" s="2" t="inlineStr">
        <is>
          <t>3 Months Ended</t>
        </is>
      </c>
    </row>
    <row r="2">
      <c r="B2" s="2" t="inlineStr">
        <is>
          <t>Mar. 31, 2020USD ($)</t>
        </is>
      </c>
    </row>
    <row r="3">
      <c r="A3" s="3" t="inlineStr">
        <is>
          <t>Investments, All Other Investments [Abstract]</t>
        </is>
      </c>
    </row>
    <row r="4">
      <c r="A4" s="4" t="inlineStr">
        <is>
          <t>Warrant liability, beginning balance</t>
        </is>
      </c>
      <c r="B4" s="6" t="n">
        <v>1898</v>
      </c>
    </row>
    <row r="5">
      <c r="A5" s="4" t="inlineStr">
        <is>
          <t>Common stock warrants liability</t>
        </is>
      </c>
      <c r="B5" s="5" t="n">
        <v>1194</v>
      </c>
    </row>
    <row r="6">
      <c r="A6" s="4" t="inlineStr">
        <is>
          <t>Warrant liability, ending balance</t>
        </is>
      </c>
      <c r="B6" s="6" t="n">
        <v>30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Convertible Debt (Details Narrative) - USD ($)</t>
        </is>
      </c>
      <c r="B1" s="2" t="inlineStr">
        <is>
          <t>3 Months Ended</t>
        </is>
      </c>
    </row>
    <row r="2">
      <c r="B2" s="2" t="inlineStr">
        <is>
          <t>Mar. 31, 2021</t>
        </is>
      </c>
      <c r="C2" s="2" t="inlineStr">
        <is>
          <t>Jun. 30, 2020</t>
        </is>
      </c>
    </row>
    <row r="3">
      <c r="A3" s="4" t="inlineStr">
        <is>
          <t>Promissory Note Holders [Member] | Series D Convertible Preferred Stock [Member]</t>
        </is>
      </c>
    </row>
    <row r="4">
      <c r="A4" s="4" t="inlineStr">
        <is>
          <t>Debt converted, shares issued</t>
        </is>
      </c>
      <c r="B4" s="5" t="n">
        <v>20991891</v>
      </c>
    </row>
    <row r="5">
      <c r="A5" s="4" t="inlineStr">
        <is>
          <t>Accrued Wages [Member]</t>
        </is>
      </c>
    </row>
    <row r="6">
      <c r="A6" s="4" t="inlineStr">
        <is>
          <t>Wages converted into promissory note</t>
        </is>
      </c>
      <c r="C6" s="6" t="n">
        <v>212000</v>
      </c>
    </row>
    <row r="7">
      <c r="A7" s="4" t="inlineStr">
        <is>
          <t>Debt interest rate</t>
        </is>
      </c>
      <c r="C7" s="4" t="inlineStr">
        <is>
          <t>8.00%</t>
        </is>
      </c>
    </row>
    <row r="8">
      <c r="A8" s="4" t="inlineStr">
        <is>
          <t>Debt conversion price</t>
        </is>
      </c>
      <c r="C8" s="8" t="n">
        <v>0.01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10. Commitments and Contingencies (Details Narrative) - USD ($) $ in Thousands</t>
        </is>
      </c>
      <c r="B1" s="2" t="inlineStr">
        <is>
          <t>3 Months Ended</t>
        </is>
      </c>
    </row>
    <row r="2">
      <c r="B2" s="2" t="inlineStr">
        <is>
          <t>Mar. 31, 2021</t>
        </is>
      </c>
      <c r="C2" s="2" t="inlineStr">
        <is>
          <t>Mar. 31, 2020</t>
        </is>
      </c>
    </row>
    <row r="3">
      <c r="A3" s="4" t="inlineStr">
        <is>
          <t>Legal fees</t>
        </is>
      </c>
      <c r="B3" s="6" t="n">
        <v>185</v>
      </c>
      <c r="C3" s="6" t="n">
        <v>152</v>
      </c>
    </row>
    <row r="4">
      <c r="A4" s="4" t="inlineStr">
        <is>
          <t>Intel Matter [Member]</t>
        </is>
      </c>
    </row>
    <row r="5">
      <c r="A5" s="4" t="inlineStr">
        <is>
          <t>Legal fees</t>
        </is>
      </c>
      <c r="B5" s="5" t="n">
        <v>89</v>
      </c>
      <c r="C5" s="5" t="n">
        <v>0</v>
      </c>
    </row>
    <row r="6">
      <c r="A6" s="4" t="inlineStr">
        <is>
          <t>Quirk and Bear Matter [Member]</t>
        </is>
      </c>
    </row>
    <row r="7">
      <c r="A7" s="4" t="inlineStr">
        <is>
          <t>Legal fees</t>
        </is>
      </c>
      <c r="B7" s="5" t="n">
        <v>43</v>
      </c>
      <c r="C7" s="5" t="n">
        <v>152</v>
      </c>
    </row>
    <row r="8">
      <c r="A8" s="4" t="inlineStr">
        <is>
          <t>Venning Matter [Member]</t>
        </is>
      </c>
    </row>
    <row r="9">
      <c r="A9" s="4" t="inlineStr">
        <is>
          <t>Legal fees</t>
        </is>
      </c>
      <c r="B9" s="6" t="n">
        <v>20</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Professional and consulting fees</t>
        </is>
      </c>
      <c r="B4" s="6" t="n">
        <v>64</v>
      </c>
      <c r="C4" s="6" t="n">
        <v>25</v>
      </c>
    </row>
    <row r="5">
      <c r="A5" s="4" t="inlineStr">
        <is>
          <t>Legal fees</t>
        </is>
      </c>
      <c r="B5" s="5" t="n">
        <v>185</v>
      </c>
      <c r="C5" s="5" t="n">
        <v>152</v>
      </c>
    </row>
    <row r="6">
      <c r="A6" s="4" t="inlineStr">
        <is>
          <t>Compensation</t>
        </is>
      </c>
      <c r="B6" s="5" t="n">
        <v>102</v>
      </c>
      <c r="C6" s="5" t="n">
        <v>106</v>
      </c>
    </row>
    <row r="7">
      <c r="A7" s="4" t="inlineStr">
        <is>
          <t>Other general and administrative expenses</t>
        </is>
      </c>
      <c r="B7" s="5" t="n">
        <v>27</v>
      </c>
      <c r="C7" s="5" t="n">
        <v>41</v>
      </c>
    </row>
    <row r="8">
      <c r="A8" s="4" t="inlineStr">
        <is>
          <t>Total operating expenses</t>
        </is>
      </c>
      <c r="B8" s="5" t="n">
        <v>378</v>
      </c>
      <c r="C8" s="5" t="n">
        <v>324</v>
      </c>
    </row>
    <row r="9">
      <c r="A9" s="4" t="inlineStr">
        <is>
          <t>Loss from operations</t>
        </is>
      </c>
      <c r="B9" s="5" t="n">
        <v>-378</v>
      </c>
      <c r="C9" s="5" t="n">
        <v>-324</v>
      </c>
    </row>
    <row r="10">
      <c r="A10" s="3" t="inlineStr">
        <is>
          <t>Other (expense) income, net:</t>
        </is>
      </c>
    </row>
    <row r="11">
      <c r="A11" s="4" t="inlineStr">
        <is>
          <t>Interest income</t>
        </is>
      </c>
      <c r="B11" s="5" t="n">
        <v>0</v>
      </c>
      <c r="C11" s="5" t="n">
        <v>1</v>
      </c>
    </row>
    <row r="12">
      <c r="A12" s="4" t="inlineStr">
        <is>
          <t>Interest expense</t>
        </is>
      </c>
      <c r="B12" s="5" t="n">
        <v>-4</v>
      </c>
      <c r="C12" s="5" t="n">
        <v>0</v>
      </c>
    </row>
    <row r="13">
      <c r="A13" s="4" t="inlineStr">
        <is>
          <t>Change in fair value of common stock warrants liability</t>
        </is>
      </c>
      <c r="B13" s="5" t="n">
        <v>0</v>
      </c>
      <c r="C13" s="5" t="n">
        <v>-1194</v>
      </c>
    </row>
    <row r="14">
      <c r="A14" s="4" t="inlineStr">
        <is>
          <t>Other expense, net</t>
        </is>
      </c>
      <c r="B14" s="5" t="n">
        <v>-4</v>
      </c>
      <c r="C14" s="5" t="n">
        <v>-1193</v>
      </c>
    </row>
    <row r="15">
      <c r="A15" s="4" t="inlineStr">
        <is>
          <t>Net loss</t>
        </is>
      </c>
      <c r="B15" s="6" t="n">
        <v>-382</v>
      </c>
      <c r="C15" s="6" t="n">
        <v>-1517</v>
      </c>
    </row>
    <row r="16">
      <c r="A16" s="4" t="inlineStr">
        <is>
          <t>Net loss per share (basic and diluted)</t>
        </is>
      </c>
      <c r="B16" s="7" t="n">
        <v>-0.001</v>
      </c>
      <c r="C16" s="7" t="n">
        <v>-0.004</v>
      </c>
    </row>
    <row r="17">
      <c r="A17" s="4" t="inlineStr">
        <is>
          <t>Weighted average shares outstanding (basic and diluted)</t>
        </is>
      </c>
      <c r="B17" s="5" t="n">
        <v>404044937</v>
      </c>
      <c r="C17" s="5" t="n">
        <v>388646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13" customWidth="1" min="3" max="3"/>
    <col width="20" customWidth="1" min="4" max="4"/>
    <col width="13" customWidth="1" min="5" max="5"/>
  </cols>
  <sheetData>
    <row r="1">
      <c r="A1" s="1" t="inlineStr">
        <is>
          <t>Statements of Shareholders' Equity (Deficit) (Unaudited) - USD ($) $ in Thousands</t>
        </is>
      </c>
      <c r="B1" s="2" t="inlineStr">
        <is>
          <t>Series D Convertible Preferred Stock</t>
        </is>
      </c>
      <c r="C1" s="2" t="inlineStr">
        <is>
          <t>Common Stock</t>
        </is>
      </c>
      <c r="D1" s="2" t="inlineStr">
        <is>
          <t>Accumulated Deficit</t>
        </is>
      </c>
      <c r="E1" s="2" t="inlineStr">
        <is>
          <t>Total</t>
        </is>
      </c>
    </row>
    <row r="2">
      <c r="A2" s="4" t="inlineStr">
        <is>
          <t>Beginning balance, shares at Dec. 31, 2019</t>
        </is>
      </c>
      <c r="B2" s="4" t="inlineStr">
        <is>
          <t xml:space="preserve"> </t>
        </is>
      </c>
      <c r="C2" s="5" t="n">
        <v>388646386</v>
      </c>
    </row>
    <row r="3">
      <c r="A3" s="4" t="inlineStr">
        <is>
          <t>Beginning balance, value at Dec. 31, 2019</t>
        </is>
      </c>
      <c r="B3" s="4" t="inlineStr">
        <is>
          <t xml:space="preserve"> </t>
        </is>
      </c>
      <c r="C3" s="6" t="n">
        <v>28910</v>
      </c>
      <c r="D3" s="6" t="n">
        <v>-29380</v>
      </c>
      <c r="E3" s="6" t="n">
        <v>-470</v>
      </c>
    </row>
    <row r="4">
      <c r="A4" s="4" t="inlineStr">
        <is>
          <t>Promissory note and accrued interest converted to Series D convertible preferred stock, shares</t>
        </is>
      </c>
      <c r="B4" s="5" t="n">
        <v>20991891</v>
      </c>
      <c r="C4" s="4" t="inlineStr">
        <is>
          <t xml:space="preserve"> </t>
        </is>
      </c>
    </row>
    <row r="5">
      <c r="A5" s="4" t="inlineStr">
        <is>
          <t>Promissory note and accrued interest converted to Series D convertible preferred stock, value</t>
        </is>
      </c>
      <c r="B5" s="6" t="n">
        <v>217</v>
      </c>
      <c r="C5" s="4" t="inlineStr">
        <is>
          <t xml:space="preserve"> </t>
        </is>
      </c>
      <c r="D5" s="4" t="inlineStr">
        <is>
          <t xml:space="preserve"> </t>
        </is>
      </c>
      <c r="E5" s="5" t="n">
        <v>217</v>
      </c>
    </row>
    <row r="6">
      <c r="A6" s="4" t="inlineStr">
        <is>
          <t>Net loss</t>
        </is>
      </c>
      <c r="B6" s="4" t="inlineStr">
        <is>
          <t xml:space="preserve"> </t>
        </is>
      </c>
      <c r="C6" s="4" t="inlineStr">
        <is>
          <t xml:space="preserve"> </t>
        </is>
      </c>
      <c r="D6" s="5" t="n">
        <v>-1517</v>
      </c>
      <c r="E6" s="5" t="n">
        <v>-1517</v>
      </c>
    </row>
    <row r="7">
      <c r="A7" s="4" t="inlineStr">
        <is>
          <t>Ending balance, shares at Mar. 31, 2020</t>
        </is>
      </c>
      <c r="B7" s="5" t="n">
        <v>20991891</v>
      </c>
      <c r="C7" s="5" t="n">
        <v>388646386</v>
      </c>
    </row>
    <row r="8">
      <c r="A8" s="4" t="inlineStr">
        <is>
          <t>Ending balance, value at Mar. 31, 2020</t>
        </is>
      </c>
      <c r="B8" s="6" t="n">
        <v>217</v>
      </c>
      <c r="C8" s="6" t="n">
        <v>28910</v>
      </c>
      <c r="D8" s="5" t="n">
        <v>-30897</v>
      </c>
      <c r="E8" s="5" t="n">
        <v>-1770</v>
      </c>
    </row>
    <row r="9">
      <c r="A9" s="4" t="inlineStr">
        <is>
          <t>Beginning balance, shares at Dec. 31, 2020</t>
        </is>
      </c>
      <c r="B9" s="5" t="n">
        <v>20991891</v>
      </c>
      <c r="C9" s="5" t="n">
        <v>404044937</v>
      </c>
    </row>
    <row r="10">
      <c r="A10" s="4" t="inlineStr">
        <is>
          <t>Beginning balance, value at Dec. 31, 2020</t>
        </is>
      </c>
      <c r="B10" s="6" t="n">
        <v>217</v>
      </c>
      <c r="C10" s="6" t="n">
        <v>30297</v>
      </c>
      <c r="D10" s="5" t="n">
        <v>-30139</v>
      </c>
      <c r="E10" s="5" t="n">
        <v>375</v>
      </c>
    </row>
    <row r="11">
      <c r="A11" s="4" t="inlineStr">
        <is>
          <t>Net loss</t>
        </is>
      </c>
      <c r="B11" s="4" t="inlineStr">
        <is>
          <t xml:space="preserve"> </t>
        </is>
      </c>
      <c r="C11" s="4" t="inlineStr">
        <is>
          <t xml:space="preserve"> </t>
        </is>
      </c>
      <c r="D11" s="5" t="n">
        <v>-382</v>
      </c>
      <c r="E11" s="5" t="n">
        <v>-382</v>
      </c>
    </row>
    <row r="12">
      <c r="A12" s="4" t="inlineStr">
        <is>
          <t>Ending balance, shares at Mar. 31, 2021</t>
        </is>
      </c>
      <c r="B12" s="5" t="n">
        <v>20991891</v>
      </c>
      <c r="C12" s="5" t="n">
        <v>404044937</v>
      </c>
    </row>
    <row r="13">
      <c r="A13" s="4" t="inlineStr">
        <is>
          <t>Ending balance, value at Mar. 31, 2021</t>
        </is>
      </c>
      <c r="B13" s="6" t="n">
        <v>217</v>
      </c>
      <c r="C13" s="6" t="n">
        <v>30297</v>
      </c>
      <c r="D13" s="6" t="n">
        <v>-30521</v>
      </c>
      <c r="E13" s="6"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2</v>
      </c>
      <c r="C4" s="6" t="n">
        <v>-1517</v>
      </c>
    </row>
    <row r="5">
      <c r="A5" s="3" t="inlineStr">
        <is>
          <t>Adjustments to reconcile net loss to net cash used in operating activities:</t>
        </is>
      </c>
    </row>
    <row r="6">
      <c r="A6" s="4" t="inlineStr">
        <is>
          <t>Change in fair value of common stock warrants liability</t>
        </is>
      </c>
      <c r="B6" s="5" t="n">
        <v>0</v>
      </c>
      <c r="C6" s="5" t="n">
        <v>1194</v>
      </c>
    </row>
    <row r="7">
      <c r="A7" s="3" t="inlineStr">
        <is>
          <t>Changes in operating assets and liabilities:</t>
        </is>
      </c>
    </row>
    <row r="8">
      <c r="A8" s="4" t="inlineStr">
        <is>
          <t>Accounts payable</t>
        </is>
      </c>
      <c r="B8" s="5" t="n">
        <v>192</v>
      </c>
      <c r="C8" s="5" t="n">
        <v>8</v>
      </c>
    </row>
    <row r="9">
      <c r="A9" s="4" t="inlineStr">
        <is>
          <t>Accrued wages</t>
        </is>
      </c>
      <c r="B9" s="5" t="n">
        <v>0</v>
      </c>
      <c r="C9" s="5" t="n">
        <v>23</v>
      </c>
    </row>
    <row r="10">
      <c r="A10" s="4" t="inlineStr">
        <is>
          <t>Accrued liabilities</t>
        </is>
      </c>
      <c r="B10" s="5" t="n">
        <v>0</v>
      </c>
      <c r="C10" s="5" t="n">
        <v>152</v>
      </c>
    </row>
    <row r="11">
      <c r="A11" s="4" t="inlineStr">
        <is>
          <t>Accrued interest</t>
        </is>
      </c>
      <c r="B11" s="5" t="n">
        <v>4</v>
      </c>
      <c r="C11" s="5" t="n">
        <v>0</v>
      </c>
    </row>
    <row r="12">
      <c r="A12" s="4" t="inlineStr">
        <is>
          <t>Net cash used in operating activities</t>
        </is>
      </c>
      <c r="B12" s="5" t="n">
        <v>-186</v>
      </c>
      <c r="C12" s="5" t="n">
        <v>-140</v>
      </c>
    </row>
    <row r="13">
      <c r="A13" s="4" t="inlineStr">
        <is>
          <t>Net decrease in cash</t>
        </is>
      </c>
      <c r="B13" s="5" t="n">
        <v>-186</v>
      </c>
      <c r="C13" s="5" t="n">
        <v>-140</v>
      </c>
    </row>
    <row r="14">
      <c r="A14" s="4" t="inlineStr">
        <is>
          <t>Cash, beginning of period</t>
        </is>
      </c>
      <c r="B14" s="5" t="n">
        <v>917</v>
      </c>
      <c r="C14" s="5" t="n">
        <v>2296</v>
      </c>
    </row>
    <row r="15">
      <c r="A15" s="4" t="inlineStr">
        <is>
          <t>Cash, end of period</t>
        </is>
      </c>
      <c r="B15" s="5" t="n">
        <v>731</v>
      </c>
      <c r="C15" s="5" t="n">
        <v>2156</v>
      </c>
    </row>
    <row r="16">
      <c r="A16" s="3" t="inlineStr">
        <is>
          <t>Non-cash Financing and Investing Activities</t>
        </is>
      </c>
    </row>
    <row r="17">
      <c r="A17" s="4" t="inlineStr">
        <is>
          <t>Conversion of debt to Series D convertible preferred stock</t>
        </is>
      </c>
      <c r="B17" s="6" t="n">
        <v>0</v>
      </c>
      <c r="C17" s="6"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 BASIS OF PRESENTATION Health Discovery Corporation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Our mission
is to use our patent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our pattern recognition technology can be a portal between enormous amounts of otherwise
undecipherable data and truly meaningful discovery. Our principal asset is our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21 patents that have been issued or are currently pending around the world.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The accompanying interim financial statements
included in this report are unaudited but reflect all adjustments which, in the opinion of management, are necessary for a fair presentation
of the financial position and results of operations for the interim periods presented for the Company. All such adjustments are of a normal
recurring nature. The accounting principles followed by the Company and the methods of applying these principles conform with accounting
principles generally accepted in the United States of America (“GAAP”). Interim results are not necessarily indicative of
the results of a full year’s operations and should be read in conjunction with the financial statements and footnotes included in
the Company’s annual report on Form 10-K for the year ended December 31, 2020. Liquidity and Going Concern The Company has prepared its financial statements
on a “going concern” basis, which presumes that it will be able to realize its assets and discharge its liabilities in the
normal course of business for the foreseeable future. The Company’s ability to continue as a going
concern is dependent upon our licensing arrangements with third parties, achieving profitable operations, obtaining additional financing,
successfully bringing the Company’s technologies to the market and successfully pursuing infringement opportunities.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s of assets and liabilities, the
reported expenses and the balance sheet classifications used. Such adjustments may be material. At March 31, 2021 and April 30, 2021, the Company
had approximately $731,000 and $670,000 in cash on hand, respectively. As a result, the Company estimates cash will be depleted in less
than one year from the date that these financial statements are available to be issued, if the Company does not generate sufficient cash
to support operations. The Company’s plan to have sufficient cash
to support operations is comprised of generating revenue through providing services related to those patents, pursuing infringement opportunities
and obtaining additional equity or debt financing. While the Company believes these efforts may increase the value of the Company, there
is no guarantee that the Company will be successful in these efforts. We estimate cash will be depleted by the first quarter of 2022
unless we are able to increase revenues or raise additional capital. In March 2020, the World Health Organization
declared COVID-19 outbreak a pandemic and the President of the United States declared it a national emergency. The COVID-19 pandemic
remains a rapidly evolving situation. The extent of the impact of COVID-19 on our business and financial results will depend on future
developments, including the duration and speed of the outbreak within the markets in which we operate, government actions and programs,
and the related impact on consumer confidence and spending, all of which are highly uncertain. Estimates and assumptions In preparing financial statements in conformity
with GAAP, management is required to make estimates and assumptions that affect the reported amounts in the financial statements. Actual
results could differ significantly from those estimates due to risks and uncertainties, including uncertainty in the current economic
environment due to the outbreak of a novel strain of the coronavirus (“COVID-19”). Segments In making decisions regarding resource allocation
and assessing performance, our chief executive officer and president view our operations and manages our business as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Patents Initial costs paid to purchase patents are capitalized
and amortized using the straight-line method over the remaining life of the patent,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For the three months ended March 31, 2021 and
2020 there was no amortization charged to operations and there were no impairments to the Company’s patent assets, which are fully
amortized. 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derivative which is recorded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See further discussion in Note 6 – Statement
of Shareholders’ Equity (Deficit) and Note 7– Common Stock Warrants Liability. Cash Cash includes cash deposited with financial institutions.
Periodically, we maintain deposits in financial institutions in excess of government-insured limits. We believe we are not exposed to
significant credit risk and to date, we have not realized any losses on these depos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3 – NET LOSS PER SHARE Basic earnings per share (“EPS”) is
computed by dividing income or loss available to common shareholders by the weighted average number of common shares outstanding for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convertible promissory notes payable, convertible preferred stock, and warrants. The computation of basic and diluted earnings
per share was as follows:
Three Months Ended March 31,
2021 2020
Net loss, in thousands $ (382 ) $ (1,517 )
Weighted average shares outstanding – basic and diluted 404,044,937 388,646,386
Loss per share – basic and diluted $ (0.001 ) $ (0.004 )
Anti-dilutive shares excluded:
Shares issuable on conversion of options and warrants 82,529,119 53,557,188
Shares issuable on conversion of convertible debt 16,421,183 –
Shares issuable on conversion of Series D convertible preferred stock 20,991,891 20,991,891 The dilutive effect of 9,880,525 and 9,176,867
options and warrants were also excluded from diluted weighted average shares during the three months ended March 31, 2021 and 2020, respectively,
because the strike or conversion price was below the average share price during the related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12:26Z</dcterms:created>
  <dcterms:modified xmlns:dcterms="http://purl.org/dc/terms/" xmlns:xsi="http://www.w3.org/2001/XMLSchema-instance" xsi:type="dcterms:W3CDTF">2021-05-14T07:12:26Z</dcterms:modified>
</cp:coreProperties>
</file>